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Note 1 - Condensed Financial St" sheetId="5" state="visible" r:id="rId5"/>
    <sheet xmlns:r="http://schemas.openxmlformats.org/officeDocument/2006/relationships" name="Note 2 - Acqusition of Assets" sheetId="6" state="visible" r:id="rId6"/>
    <sheet xmlns:r="http://schemas.openxmlformats.org/officeDocument/2006/relationships" name="Note 3 - Going Concern" sheetId="7" state="visible" r:id="rId7"/>
    <sheet xmlns:r="http://schemas.openxmlformats.org/officeDocument/2006/relationships" name="Note 4 - Related Party Transact" sheetId="8" state="visible" r:id="rId8"/>
    <sheet xmlns:r="http://schemas.openxmlformats.org/officeDocument/2006/relationships" name="Note 5 - Convertible Notes Paya" sheetId="9" state="visible" r:id="rId9"/>
    <sheet xmlns:r="http://schemas.openxmlformats.org/officeDocument/2006/relationships" name="Note 6 - Notes Payable" sheetId="10" state="visible" r:id="rId10"/>
    <sheet xmlns:r="http://schemas.openxmlformats.org/officeDocument/2006/relationships" name="Note 7 - Subsequent Events" sheetId="11" state="visible" r:id="rId11"/>
  </sheets>
  <definedNames/>
  <calcPr calcId="124519" fullCalcOnLoad="1"/>
</workbook>
</file>

<file path=xl/sharedStrings.xml><?xml version="1.0" encoding="utf-8"?>
<sst xmlns="http://schemas.openxmlformats.org/spreadsheetml/2006/main" uniqueCount="100">
  <si>
    <t>Document and Entity Information - USD ($)</t>
  </si>
  <si>
    <t>9 Months Ended</t>
  </si>
  <si>
    <t>Sep. 30, 2018</t>
  </si>
  <si>
    <t>Jun. 30, 2018</t>
  </si>
  <si>
    <t>Document and Entity Information:</t>
  </si>
  <si>
    <t>Entity Registrant Name</t>
  </si>
  <si>
    <t>Sears Oil &amp; Gas</t>
  </si>
  <si>
    <t>Document Type</t>
  </si>
  <si>
    <t>10-Q</t>
  </si>
  <si>
    <t>Document Period End Date</t>
  </si>
  <si>
    <t>Sep. 30,
		2018</t>
  </si>
  <si>
    <t>Trading Symbol</t>
  </si>
  <si>
    <t>soag</t>
  </si>
  <si>
    <t>Amendment Flag</t>
  </si>
  <si>
    <t>false</t>
  </si>
  <si>
    <t>Entity Central Index Key</t>
  </si>
  <si>
    <t>Current Fiscal Year End Date</t>
  </si>
  <si>
    <t>--12-31</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Document Fiscal Period Focus</t>
  </si>
  <si>
    <t>Q3</t>
  </si>
  <si>
    <t>Balance Sheets - USD ($)</t>
  </si>
  <si>
    <t>Dec. 31, 2017</t>
  </si>
  <si>
    <t>CURRENT ASSETS</t>
  </si>
  <si>
    <t>Cash and cash equivalents</t>
  </si>
  <si>
    <t>Inventory</t>
  </si>
  <si>
    <t>Total Current Assets</t>
  </si>
  <si>
    <t>OTHER ASSETS</t>
  </si>
  <si>
    <t>Intangible asset</t>
  </si>
  <si>
    <t>TOTAL ASSETS</t>
  </si>
  <si>
    <t>CURRENT LIABILITIES</t>
  </si>
  <si>
    <t>Accounts payable</t>
  </si>
  <si>
    <t>Accrued interest</t>
  </si>
  <si>
    <t>Accrued interest - related parties</t>
  </si>
  <si>
    <t>Loans payable - related parties</t>
  </si>
  <si>
    <t>Convertible notes payable - related parties</t>
  </si>
  <si>
    <t>Convertible note payable</t>
  </si>
  <si>
    <t>Notes payable</t>
  </si>
  <si>
    <t>Total Current Liabilities</t>
  </si>
  <si>
    <t>TOTAL LIABILITIES</t>
  </si>
  <si>
    <t>STOCKHOLDERS' EQUITY (DEFICIT)</t>
  </si>
  <si>
    <t>Common stock value</t>
  </si>
  <si>
    <t>Additional paid-in capital</t>
  </si>
  <si>
    <t>Accumulated deficit</t>
  </si>
  <si>
    <t>Total Stockholders' Equity (Deficit)</t>
  </si>
  <si>
    <t>TOTAL LIABILITIES AND STOCKHOLDERS' EQUITY (DEFICIT)</t>
  </si>
  <si>
    <t>Statements of Operations - USD ($)</t>
  </si>
  <si>
    <t>3 Months Ended</t>
  </si>
  <si>
    <t>Sep. 30, 2017</t>
  </si>
  <si>
    <t>OPERATING EXPENSES</t>
  </si>
  <si>
    <t>Selling, general and administrative</t>
  </si>
  <si>
    <t>Total Operating Expenses</t>
  </si>
  <si>
    <t>LOSS FROM OPERATIONS</t>
  </si>
  <si>
    <t>OTHER INCOME (EXPENSES)</t>
  </si>
  <si>
    <t>Interest expense</t>
  </si>
  <si>
    <t>Total Other Income (Expenses)</t>
  </si>
  <si>
    <t>LOSS BEFORE INCOME TAXES</t>
  </si>
  <si>
    <t>NET INCOME (LOSS)</t>
  </si>
  <si>
    <t>BASIC NET LOSS PER SHARE</t>
  </si>
  <si>
    <t>WEIGHTED AVERAGE NUMBER OF SHARES OUTSTANDING</t>
  </si>
  <si>
    <t>Statements of Cash Flows - USD ($)</t>
  </si>
  <si>
    <t>CASH FLOWS FROM OPERATING ACTIVITIES</t>
  </si>
  <si>
    <t>Profit loss</t>
  </si>
  <si>
    <t>Changes in operating assets and liabilities:</t>
  </si>
  <si>
    <t>Accounts payable and accrued interest</t>
  </si>
  <si>
    <t>Net Cash Used by Operating Activities</t>
  </si>
  <si>
    <t>CASH FLOWS FROM INVESTING ACTIVITIES</t>
  </si>
  <si>
    <t>Purchase of intangible assets</t>
  </si>
  <si>
    <t>Net Cash Used by Investing Activities</t>
  </si>
  <si>
    <t>CASH FLOWS FROM FINANCING ACTIVITIES</t>
  </si>
  <si>
    <t>Proceeds from loans payable - related parties</t>
  </si>
  <si>
    <t>Proceeds from convertible notes payable</t>
  </si>
  <si>
    <t>Proceeds from notes payable</t>
  </si>
  <si>
    <t>Net Cash Provided by Financing Activities</t>
  </si>
  <si>
    <t>INCREASE IN CASH AND CASH EQUIVALENTS</t>
  </si>
  <si>
    <t>CASH AND CASH EQUIVALENTS AT BEGINNING OF PERIOD</t>
  </si>
  <si>
    <t>CASH AND CASH EQUIVALENTS AT END OF PERIOD</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8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7 audited financial statements. The results of operations for the period ended September 30, 2018 are not necessarily indicative of the operating results for the full year.</t>
  </si>
  <si>
    <t>Note 2 - Acqusition of Assets</t>
  </si>
  <si>
    <t>NOTE 2  ACQUSITION OF ASSETS On September 17, 2018, the Company filed a Form 8-K to disclose that on September 13, 2018, it had entered into an Asset Purchase Agreement ("Agreement) with Human Brands International, Inc., a privately-held Nevada corporation ("HBI"). Pursuant to the Agreement, the Company agreed to acquire from HBI certain assets of HBI (the Assets) in exchange for 3,500,000 shares of common stock of the Company valued at $375,000, and $50,000 in cash, for total purchase price of $425,000 (the "Acquisition"). HBI granted the Companys President, Mark Scharmann, an Irrevocable Proxy to vote 300,000 of its shares of the Companys common stock. Mark Scharmann has the right to vote 3,361,553 shares of the Companys common stock and HBI has the right to vote 3,200,000 shares of the Companys common stock. The acquisition transaction was completed on September 28, 2018 and the shares were issued and delivered and the cash portion of the purchase price was paid on that date. The Assets acquired were 12,000 bottles of Tequila Alebrijes products and the brand name and property rights. The Company did not acquire any ongoing operation of or substantive processes from HBI. The Company did not merge with or acquire an equity interest in HBI. The Company made no changes in its officers or directors. The Company did not hire any employees of HBI. The transaction was essentially the acquisition of certain rights to distribute, rights to use a brand, and a limited amount of inventory. The Company intends to either assign the acquired assets to a third party for a royalty, or contract with one or more other entities to market products under the Tequila Alebrijes brand on behalf of the Company. As such, the transaction has been deemed an asset purchase, with the Assets recorded at their fair market value on the Acquisition date. As a result of the Acquisition, the Company is no longer considered to be a shell company.</t>
  </si>
  <si>
    <t>Note 3 - Going Concern</t>
  </si>
  <si>
    <t xml:space="preserve">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had no revenues and has generated losses from operation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Note 4 - Related Party Transactions</t>
  </si>
  <si>
    <t>NOTE 4  RELATED PARTY TRANSACTIONS During the nine months ended September 30, 2018 and 2017, the Company received loans in the amount of $15,425 and $20,145 from related parties of the Company. These loans accrue interest at the rate of 12% per annum, are due on demand and are not convertible into common stock of the Company. The balances due on loans payable to related parties were $128,228 and $112,803 plus accrued interest of $26,794 and $20,703 as of September 30, 2018 and December 31, 2017, respectively. Beginning August 2017, the Company entered into an oral agreement to pay the Companys sole director $500 per month as payment for use of his personal residence as the Companys office and mailing address. The Company has recorded rent expense of $4,500 during the nine months ended September 30, 2018 which is included in the selling, general and administrative expenses on the statements of operations. During the three months ended September 30, 2017, a convertible promissory note held by two non-affiliated entities was assigned to the Companys sole director and majority shareholder, and subsequently converted into common stock as noted in Note 5.</t>
  </si>
  <si>
    <t>Note 5 - Convertible Notes Payable</t>
  </si>
  <si>
    <t xml:space="preserve">NOTE 5  CONVERTIBLE NOTES PAYABLE The Company has a collateralized convertible debt obligation with an unaffiliated entity outstanding at September 30, 2018 as follows: September 30, 2018 Note Principal Less Debt Discount Plus Premium Net Note Balance Accrued Interest (A) $ 300,000 $ (23,750) $ 294,998 $ 571,248 $ 225 Totals $ 300,000 $ (23,750) $ 294,998 $ 571,248 $ 225 (A) On September 24, 2018 the Company issued a convertible promissory note (the Note) with a face value of $300,000, maturing on September 24, 2019, and a stated interest of 10% to a third-party investor. The note is convertible at any time after 1 months of the funding of the note into a variable number of the Company's common stock, based on a conversion rate of 50% of the lowest trading price for the 25 days prior to conversion. The note was funded on September 28, 2018, when the company received proceeds of $276,250, after disbursements for the lender's transaction costs, fees and expenses which in aggregate resulted in a total discount of $23,750 to be amortized to interest expense over the life of the note. Additionally, the notes variable conversion rate component requires that the note be valued at its stock redemption value (i.e., if-converted value) pursuant to ASC 480, Distinguishing Liabilities from Equity In March 2014, the Company issued a $40,000 convertible promissory note to the sole officer and director of the Company and a $15,000 convertible promissory note to another affiliated shareholder (the Convertible Notes). The Convertible Notes had a term of one year expiring March 2015, and are now payable on demand, and accrue interest at the rate of 12% per annum. The holders of the Convertible Notes, may, at their option, convert all or any portion of the outstanding principal balance of, and all accrued interest on the Convertible Notes into shares of the Companys common stock, par value $0.001 per share, at a conversion rate of $1.00 per share. Accrued interest on the Convertible Notes totaled $29,818 and $24,881 at September 30, 2018 and December 31, 2017, respectively. During the year ended December 31, 2009, a shareholder of the Company loaned $15,000 to the Company. The note was later assigned to two non-affiliated entities. During the three months ended September 30, 2017, the note was assigned to the Companys sole director and majority shareholder. The Note was accruing interest at the default rate of 23% per annum. The holder of the Note had the option to convert all of the outstanding principal balance of, and all accrued interest on the Note into 3,000,000 shares of the Companys common stock, par value $0.001 per share. During the three months ended September 30, 2017, the convertible promissory note along with accrued interest of $63,730 was converted into 3,000,000 shares of common stock. </t>
  </si>
  <si>
    <t>Note 6 - Notes Payable</t>
  </si>
  <si>
    <t xml:space="preserve">NOTE 6  NOTES PAYABLE Notes payable consisted of the following: September 30, 2018 December 31, 2017 Note payable to an individual, interest at 12% per annum, due November 15, 2018, unsecured $ 10,000 $ - Note payable to an individual, interest at 12% per annum, due on demand, unsecured 2,000 - Total Notes Payable 12,000 - Less: Current Portion (12,000) - Long-Term Notes Payable $ - $ - </t>
  </si>
  <si>
    <t>Note 7 - Subsequent Events</t>
  </si>
  <si>
    <t xml:space="preserve">NOTE 7  SUBSEQUENT EVENTS Effective October 22, 2018, the Company changed its named from Sears Oil and Gas Corporation to Spirits Time International, Inc. The name change was effected by the filing of Amended and Restated Articles of Incorporation with the Secretary of State of the State of Nevada on October 22, 2018. Our Articles of Incorporation were amended as a result of the approval of our Board of Directors and by the approval of our stockholders owning 6,561,553 shares of our common stock of the 6,681,005 shares issued and outstanding (98% approval). Trading of our common stock under our new name commenced on October 29, 2018. In addition to the change of the Companys name, the Amended and Restated Articles of Incorporation were amended to: increase the number of shares of common stock authorized from 100,0000,000 to 140,000,000; authorize a class of preferred stock consisting of 20,000,000 shares of $0.001 par value preferred stock issuable in such series and with such characteristics as determined appropriate by the Board of Directors. On October 29, 2018 , CapCity shall coordinate with the producer of the Companys tequila product to ship existing inventory to CapCity or to such other location as designated by CapCity, to enable CapCity to fulfill purchase orders from customers. If CapCity anticipates that additional inventory should be produced for distribution, CapCity shall discuss the inventory requirements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34737</v>
      </c>
    </row>
    <row r="10" spans="1:3">
      <c r="A10" s="4" t="s">
        <v>16</v>
      </c>
      <c r="B10" s="4" t="s">
        <v>17</v>
      </c>
    </row>
    <row r="11" spans="1:3">
      <c r="A11" s="4" t="s">
        <v>18</v>
      </c>
      <c r="B11" s="5" t="n">
        <v>6681005</v>
      </c>
    </row>
    <row r="12" spans="1:3">
      <c r="A12" s="4" t="s">
        <v>19</v>
      </c>
      <c r="C12" s="6" t="n">
        <v>6681005</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8</v>
      </c>
    </row>
    <row r="18" spans="1:3">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1</v>
      </c>
    </row>
    <row r="2" spans="1:2">
      <c r="B2" s="2" t="s">
        <v>2</v>
      </c>
    </row>
    <row r="3" spans="1:2">
      <c r="A3" s="3" t="s">
        <v>86</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8</v>
      </c>
      <c r="B1" s="2" t="s">
        <v>1</v>
      </c>
    </row>
    <row r="2" spans="1:2">
      <c r="B2" s="2" t="s">
        <v>2</v>
      </c>
    </row>
    <row r="3" spans="1:2">
      <c r="A3" s="3" t="s">
        <v>86</v>
      </c>
    </row>
    <row r="4" spans="1:2">
      <c r="A4" s="4" t="s">
        <v>98</v>
      </c>
      <c r="B4" s="4" t="s">
        <v>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186485</v>
      </c>
      <c r="C4" s="6" t="n">
        <v>534</v>
      </c>
    </row>
    <row r="5" spans="1:3">
      <c r="A5" s="4" t="s">
        <v>33</v>
      </c>
      <c r="B5" s="5" t="n">
        <v>150000</v>
      </c>
    </row>
    <row r="6" spans="1:3">
      <c r="A6" s="4" t="s">
        <v>34</v>
      </c>
      <c r="B6" s="5" t="n">
        <v>336485</v>
      </c>
      <c r="C6" s="5" t="n">
        <v>534</v>
      </c>
    </row>
    <row r="7" spans="1:3">
      <c r="A7" s="3" t="s">
        <v>35</v>
      </c>
    </row>
    <row r="8" spans="1:3">
      <c r="A8" s="4" t="s">
        <v>36</v>
      </c>
      <c r="B8" s="5" t="n">
        <v>275000</v>
      </c>
    </row>
    <row r="9" spans="1:3">
      <c r="A9" s="4" t="s">
        <v>37</v>
      </c>
      <c r="B9" s="5" t="n">
        <v>611485</v>
      </c>
      <c r="C9" s="5" t="n">
        <v>534</v>
      </c>
    </row>
    <row r="10" spans="1:3">
      <c r="A10" s="3" t="s">
        <v>38</v>
      </c>
    </row>
    <row r="11" spans="1:3">
      <c r="A11" s="4" t="s">
        <v>39</v>
      </c>
      <c r="B11" s="5" t="n">
        <v>43743</v>
      </c>
      <c r="C11" s="5" t="n">
        <v>21231</v>
      </c>
    </row>
    <row r="12" spans="1:3">
      <c r="A12" s="4" t="s">
        <v>40</v>
      </c>
      <c r="B12" s="5" t="n">
        <v>481</v>
      </c>
    </row>
    <row r="13" spans="1:3">
      <c r="A13" s="4" t="s">
        <v>41</v>
      </c>
      <c r="B13" s="5" t="n">
        <v>11028</v>
      </c>
    </row>
    <row r="14" spans="1:3">
      <c r="A14" s="4" t="s">
        <v>42</v>
      </c>
      <c r="B14" s="5" t="n">
        <v>128228</v>
      </c>
      <c r="C14" s="5" t="n">
        <v>112803</v>
      </c>
    </row>
    <row r="15" spans="1:3">
      <c r="A15" s="4" t="s">
        <v>43</v>
      </c>
      <c r="B15" s="5" t="n">
        <v>55000</v>
      </c>
      <c r="C15" s="5" t="n">
        <v>55000</v>
      </c>
    </row>
    <row r="16" spans="1:3">
      <c r="A16" s="4" t="s">
        <v>44</v>
      </c>
      <c r="B16" s="5" t="n">
        <v>571248</v>
      </c>
    </row>
    <row r="17" spans="1:3">
      <c r="A17" s="4" t="s">
        <v>45</v>
      </c>
      <c r="B17" s="5" t="n">
        <v>12000</v>
      </c>
    </row>
    <row r="18" spans="1:3">
      <c r="A18" s="4" t="s">
        <v>46</v>
      </c>
      <c r="B18" s="5" t="n">
        <v>867312</v>
      </c>
      <c r="C18" s="5" t="n">
        <v>234618</v>
      </c>
    </row>
    <row r="19" spans="1:3">
      <c r="A19" s="4" t="s">
        <v>47</v>
      </c>
      <c r="B19" s="5" t="n">
        <v>867312</v>
      </c>
      <c r="C19" s="5" t="n">
        <v>234618</v>
      </c>
    </row>
    <row r="20" spans="1:3">
      <c r="A20" s="3" t="s">
        <v>48</v>
      </c>
    </row>
    <row r="21" spans="1:3">
      <c r="A21" s="4" t="s">
        <v>49</v>
      </c>
      <c r="B21" s="5" t="n">
        <v>6681</v>
      </c>
      <c r="C21" s="5" t="n">
        <v>3181</v>
      </c>
    </row>
    <row r="22" spans="1:3">
      <c r="A22" s="4" t="s">
        <v>50</v>
      </c>
      <c r="B22" s="5" t="n">
        <v>418845</v>
      </c>
      <c r="C22" s="5" t="n">
        <v>342343</v>
      </c>
    </row>
    <row r="23" spans="1:3">
      <c r="A23" s="4" t="s">
        <v>51</v>
      </c>
      <c r="B23" s="5" t="n">
        <v>-681353</v>
      </c>
      <c r="C23" s="5" t="n">
        <v>-579608</v>
      </c>
    </row>
    <row r="24" spans="1:3">
      <c r="A24" s="4" t="s">
        <v>52</v>
      </c>
      <c r="B24" s="5" t="n">
        <v>-255827</v>
      </c>
      <c r="C24" s="5" t="n">
        <v>-234084</v>
      </c>
    </row>
    <row r="25" spans="1:3">
      <c r="A25" s="4" t="s">
        <v>53</v>
      </c>
      <c r="B25" s="6" t="n">
        <v>611485</v>
      </c>
      <c r="C25" s="6" t="n">
        <v>5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6" t="n">
        <v>61202</v>
      </c>
      <c r="C4" s="6" t="n">
        <v>8714</v>
      </c>
      <c r="D4" s="6" t="n">
        <v>85236</v>
      </c>
      <c r="E4" s="6" t="n">
        <v>22899</v>
      </c>
    </row>
    <row r="5" spans="1:5">
      <c r="A5" s="4" t="s">
        <v>59</v>
      </c>
      <c r="B5" s="5" t="n">
        <v>61202</v>
      </c>
      <c r="C5" s="5" t="n">
        <v>8714</v>
      </c>
      <c r="D5" s="5" t="n">
        <v>85236</v>
      </c>
      <c r="E5" s="5" t="n">
        <v>22899</v>
      </c>
    </row>
    <row r="6" spans="1:5">
      <c r="A6" s="4" t="s">
        <v>60</v>
      </c>
      <c r="B6" s="5" t="n">
        <v>-61202</v>
      </c>
      <c r="C6" s="5" t="n">
        <v>-8714</v>
      </c>
      <c r="D6" s="5" t="n">
        <v>-85236</v>
      </c>
      <c r="E6" s="5" t="n">
        <v>-22899</v>
      </c>
    </row>
    <row r="7" spans="1:5">
      <c r="A7" s="3" t="s">
        <v>61</v>
      </c>
    </row>
    <row r="8" spans="1:5">
      <c r="A8" s="4" t="s">
        <v>62</v>
      </c>
      <c r="B8" s="5" t="n">
        <v>-5967</v>
      </c>
      <c r="C8" s="5" t="n">
        <v>-7400</v>
      </c>
      <c r="D8" s="5" t="n">
        <v>-16509</v>
      </c>
      <c r="E8" s="5" t="n">
        <v>-23768</v>
      </c>
    </row>
    <row r="9" spans="1:5">
      <c r="A9" s="4" t="s">
        <v>63</v>
      </c>
      <c r="B9" s="5" t="n">
        <v>-5967</v>
      </c>
      <c r="C9" s="5" t="n">
        <v>-7400</v>
      </c>
      <c r="D9" s="5" t="n">
        <v>-16509</v>
      </c>
      <c r="E9" s="5" t="n">
        <v>-23768</v>
      </c>
    </row>
    <row r="10" spans="1:5">
      <c r="A10" s="4" t="s">
        <v>64</v>
      </c>
      <c r="B10" s="5" t="n">
        <v>-67169</v>
      </c>
      <c r="C10" s="5" t="n">
        <v>-16114</v>
      </c>
      <c r="D10" s="5" t="n">
        <v>-101745</v>
      </c>
      <c r="E10" s="5" t="n">
        <v>-46667</v>
      </c>
    </row>
    <row r="11" spans="1:5">
      <c r="A11" s="4" t="s">
        <v>65</v>
      </c>
      <c r="B11" s="6" t="n">
        <v>-67169</v>
      </c>
      <c r="C11" s="6" t="n">
        <v>-16114</v>
      </c>
      <c r="D11" s="6" t="n">
        <v>-101745</v>
      </c>
      <c r="E11" s="6" t="n">
        <v>-46667</v>
      </c>
    </row>
    <row r="12" spans="1:5">
      <c r="A12" s="4" t="s">
        <v>66</v>
      </c>
      <c r="B12" s="8" t="n">
        <v>-0.02</v>
      </c>
      <c r="C12" s="8" t="n">
        <v>-0.01</v>
      </c>
      <c r="D12" s="8" t="n">
        <v>-0.03</v>
      </c>
      <c r="E12" s="8" t="n">
        <v>-0.09</v>
      </c>
    </row>
    <row r="13" spans="1:5">
      <c r="A13" s="4" t="s">
        <v>67</v>
      </c>
      <c r="B13" s="5" t="n">
        <v>3257092</v>
      </c>
      <c r="C13" s="5" t="n">
        <v>1159266</v>
      </c>
      <c r="D13" s="5" t="n">
        <v>3206646</v>
      </c>
      <c r="E13" s="5" t="n">
        <v>5106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68</v>
      </c>
      <c r="B1" s="2" t="s">
        <v>55</v>
      </c>
      <c r="C1" s="2" t="s">
        <v>1</v>
      </c>
    </row>
    <row r="2" spans="1:4">
      <c r="B2" s="2" t="s">
        <v>2</v>
      </c>
      <c r="C2" s="2" t="s">
        <v>2</v>
      </c>
      <c r="D2" s="2" t="s">
        <v>56</v>
      </c>
    </row>
    <row r="3" spans="1:4">
      <c r="A3" s="3" t="s">
        <v>69</v>
      </c>
    </row>
    <row r="4" spans="1:4">
      <c r="A4" s="4" t="s">
        <v>70</v>
      </c>
      <c r="B4" s="6" t="n">
        <v>-67169</v>
      </c>
      <c r="C4" s="6" t="n">
        <v>-101745</v>
      </c>
      <c r="D4" s="6" t="n">
        <v>-46667</v>
      </c>
    </row>
    <row r="5" spans="1:4">
      <c r="A5" s="3" t="s">
        <v>71</v>
      </c>
    </row>
    <row r="6" spans="1:4">
      <c r="A6" s="4" t="s">
        <v>72</v>
      </c>
      <c r="C6" s="5" t="n">
        <v>22993</v>
      </c>
      <c r="D6" s="5" t="n">
        <v>13259</v>
      </c>
    </row>
    <row r="7" spans="1:4">
      <c r="A7" s="4" t="s">
        <v>41</v>
      </c>
      <c r="C7" s="5" t="n">
        <v>11028</v>
      </c>
      <c r="D7" s="5" t="n">
        <v>13441</v>
      </c>
    </row>
    <row r="8" spans="1:4">
      <c r="A8" s="4" t="s">
        <v>73</v>
      </c>
      <c r="C8" s="5" t="n">
        <v>-67724</v>
      </c>
      <c r="D8" s="5" t="n">
        <v>-19967</v>
      </c>
    </row>
    <row r="9" spans="1:4">
      <c r="A9" s="3" t="s">
        <v>74</v>
      </c>
    </row>
    <row r="10" spans="1:4">
      <c r="A10" s="4" t="s">
        <v>75</v>
      </c>
      <c r="C10" s="5" t="n">
        <v>-50000</v>
      </c>
    </row>
    <row r="11" spans="1:4">
      <c r="A11" s="4" t="s">
        <v>76</v>
      </c>
      <c r="C11" s="5" t="n">
        <v>-50000</v>
      </c>
    </row>
    <row r="12" spans="1:4">
      <c r="A12" s="3" t="s">
        <v>77</v>
      </c>
    </row>
    <row r="13" spans="1:4">
      <c r="A13" s="4" t="s">
        <v>78</v>
      </c>
      <c r="C13" s="5" t="n">
        <v>15425</v>
      </c>
      <c r="D13" s="5" t="n">
        <v>20145</v>
      </c>
    </row>
    <row r="14" spans="1:4">
      <c r="A14" s="4" t="s">
        <v>79</v>
      </c>
      <c r="B14" s="5" t="n">
        <v>276250</v>
      </c>
      <c r="C14" s="5" t="n">
        <v>276250</v>
      </c>
    </row>
    <row r="15" spans="1:4">
      <c r="A15" s="4" t="s">
        <v>80</v>
      </c>
      <c r="C15" s="5" t="n">
        <v>12000</v>
      </c>
    </row>
    <row r="16" spans="1:4">
      <c r="A16" s="4" t="s">
        <v>81</v>
      </c>
      <c r="C16" s="5" t="n">
        <v>303675</v>
      </c>
      <c r="D16" s="5" t="n">
        <v>20145</v>
      </c>
    </row>
    <row r="17" spans="1:4">
      <c r="A17" s="4" t="s">
        <v>82</v>
      </c>
      <c r="C17" s="5" t="n">
        <v>185951</v>
      </c>
      <c r="D17" s="5" t="n">
        <v>178</v>
      </c>
    </row>
    <row r="18" spans="1:4">
      <c r="A18" s="4" t="s">
        <v>83</v>
      </c>
      <c r="C18" s="5" t="n">
        <v>534</v>
      </c>
      <c r="D18" s="5" t="n">
        <v>93</v>
      </c>
    </row>
    <row r="19" spans="1:4">
      <c r="A19" s="4" t="s">
        <v>84</v>
      </c>
      <c r="B19" s="6" t="n">
        <v>186485</v>
      </c>
      <c r="C19" s="6" t="n">
        <v>186485</v>
      </c>
      <c r="D19" s="6" t="n">
        <v>27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86</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0</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2</v>
      </c>
      <c r="B1" s="2" t="s">
        <v>1</v>
      </c>
    </row>
    <row r="2" spans="1:2">
      <c r="B2" s="2" t="s">
        <v>2</v>
      </c>
    </row>
    <row r="3" spans="1:2">
      <c r="A3" s="3" t="s">
        <v>86</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4</v>
      </c>
      <c r="B1" s="2" t="s">
        <v>1</v>
      </c>
    </row>
    <row r="2" spans="1:2">
      <c r="B2" s="2" t="s">
        <v>2</v>
      </c>
    </row>
    <row r="3" spans="1:2">
      <c r="A3" s="3" t="s">
        <v>86</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09:47Z</dcterms:created>
  <dcterms:modified xmlns:dcterms="http://purl.org/dc/terms/" xmlns:xsi="http://www.w3.org/2001/XMLSchema-instance" xsi:type="dcterms:W3CDTF">2018-11-19T16:09:47Z</dcterms:modified>
</cp:coreProperties>
</file>